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uPont de Nemours, Inc.</t>
        </is>
      </c>
    </row>
    <row r="8">
      <c r="A8" s="4" t="inlineStr">
        <is>
          <t>Entity Central Index Key</t>
        </is>
      </c>
      <c r="B8" s="4" t="inlineStr">
        <is>
          <t>00016667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s required by Section 953(a) of the Dodd-Frank Wall Street Reform and Consumer Protection Act and Item 402(v) of Regulation S-K, pensation t importan ( ) CD&amp;
Value of Initial Fixed
Year Summary ($) Summary (a) ($) Compensation ($) Compensation (a) ($) Average Non-PEO (b) ($) Average Non-PEO (a),(b) ($) Total ($) Peer (c) ($) Net Income ($) Adjusted (d) ($)
2022 25,584,297 N/A 19,098,666 N/A 3,276,034 2,296,364 113 127 5,868 3.41
2021 15,106,986 N/A 19,419,485 N/A 5,938,960 5,015,787 131 135 6,467 4.30
2020 12,869,436 6,486,756 19,465,111 2,976,773 3,176,294 4,049,333 113 111 (2,951 ) 3.37
(a) To calculate CAP, the following amounts were respectively deducted from and added to the total of the compensation shown in the Summary Compensation First PEO SCT Total to CAP Reconciliation:
Deductions from SCT Total Additions to SCT Total
Year SCT Total ($) Stock Award and (1) ($) Change in ($) Equity Value (2) ($) Pension Value (2) ($) CAP ($)
2022 25,584,297 -13,152,688 0 +6,667,057 +0 19,098,666
2021 15,106,986 -11,474,869 0 +15,787,368 +0 19,419,485
2020 12,869,436 -10,295,150 0 +16,890,825 +0 19,465,111 Second PEO SCT Total to CAP Reconciliation:
Deductions from SCT Total Additions to SCT Total
Year SCT Total ($) Stock Award (1) ($) Change in ($) Equity Value (2) ($) Pension Value (2) ($) CAP ($)
2020 6,486,756 0 0 +(3,509,983 ) +0 2,976,773 Non-PEO (all amounts shown as averages for Non
Deductions from SCT Total Additions to SCT Total
Year SCT Total ($) Stock Award (1) ($) Change in Pension Value ($) Equity Value (2) ($) Pension Value (2) ($) CAP ($)
2022 3,276,034 - 2,038,762 0 + 1,059,092 + 0 2,296,364
2021 5,938,960 - 3,352,919 0 + 2,420,121 + 9,625 5,015,787
2020 3,176,294 - 1,425,778 -119,144 + 2,378,740 + 39,221 4,049,333
(1) Represents the grant date fair value of equity-based awards granted each year.
(2) The equity award and pension benefit adjustments for each applicable year were calculated in accordance with the methodology required by Item 402(v) of Regulation S-K. Only M. Heinzel, Non-PEO NEO as noted in footnote (b), has pension accruals calculated in accordance with the SEC methodology for determining CAP. All other pension accruals reported in the SCT are related to a frozen Non-Qualified plan which does not have any service accrual. The amounts deducted or added in calculating the equity award adjustments for the PEO and Non-PEOs are provided in the tables below. First PEO Equity Award Adjustments:
Year Year End Fair Value of Awards Granted in the Year ($) Vest Date Fair Value of Awards Granted in the Year ($) Year over Year Change in Fair Value of Outstanding and Unvested Awards ($) Year over Year Change in Fair Value of Awards Granted in Prior Years that Vested in the Year ($) Prior Year End Fair Value of Awards Failing to Meet Vesting Conditions During the Year ($) Total Equity Award Adjustments ($) (a) + (b) + (c) + (d) - (e)
2022 12,053,943 91,001 (2,597,693 ) (2,880,195 ) — 6,667,057
2021 12,566,398 95,026 2,544,047 581,896 — 15,787,368
2020 16,014,001 — 1,918,039 (1,041,215 ) — 16,890,825 Second PEO Equity Award A dj
Year Year End Fair Value of Awards Granted in the Year ($) Vest Date Fair Value of Awards Granted in the Year ($) Year over Year Change in Fair Value of Outstanding and Unvested Awards ($) Year over Year Change in Fair Value of Awards Granted in Prior Years that Vested in the Year ($) Prior Year End Fair Value of Awards Failing to Meet Vesting Conditions During the Year ($) Total Equity Award Adjustments ($) (a) + (b) + (c) + (d) - (e)
2020 — — 257,545 (1,545,470 ) 2,222,058 (3,509,983 ) Non-PEO Equity Award Adjustments (all amounts shown as averages for Non-PEO NEOs):
Year Year End Fair Value of Awards Granted in the Year Vest Date Fair Value of Awards Granted in the Year Year over Year Change in Fair Value of Outstanding and Unvested Awards Year over Year Change in Fair Value of Awards Granted in Prior Years that Vested in the Year Prior Year End Fair Value of Awards Failing to Meet Vesting Conditions During the Year Total Equity Award Adjustments ($) (a) + (b) + (c) + (d) -(e)
2022 1,882,725 — (551,280 ) (272,353 ) — 1,059,092
2021 2,885,290 — 276,055 219,829 961,053 2,420,121
2020 2,391,418 — 429,019 (117,836 ) 323,861 2,378,740
(b) The First PEO reflected Non-PEO indicates Non-PEO
Year Jean Marie Lori Matthias (1) Randy Rose Lee Jon Erik Leland
2022 — NEO — — — NEO NEO NEO
2021 — NEO Former NEO NEO Former NEO NEO NEO —
2020 Former NEO NEO NEO NEO NEO — — —
(1) Mr. Heinzel was a German employee and his salary , non-equity
(c) Peer Group reflects the same peer group used for purposes of the performance graph under Regulation S-K 10-K
(d) This measure has been designated as the “Company-Selected Measure” for 2022, in accordance with SEC rules, and represents the most important financial performance measure (that is not otherwise required to be disclosed in the table) used by the Company to link compensation actually paid to our NEOs in 2022. Adjusted EPS is a non-GAAP financial measure. See Appendix A for a reconciliation of Adjusted EPS to the most directly comparable U.S. GAAP financial measure, earnings per share.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The First PEO reflected Non-PEO indicates Non-PEO
Year Jean Marie Lori Matthias (1) Randy Rose Lee Jon Erik Leland
2022 — NEO — — — NEO NEO NEO
2021 — NEO Former NEO NEO Former NEO NEO NEO —
2020 Former NEO NEO NEO NEO NEO — — —
(1) Mr. Heinzel was a German employee and his salary , non-equity</t>
        </is>
      </c>
      <c r="C6" s="4" t="inlineStr">
        <is>
          <t xml:space="preserve"> </t>
        </is>
      </c>
      <c r="D6" s="4" t="inlineStr">
        <is>
          <t xml:space="preserve"> </t>
        </is>
      </c>
    </row>
    <row r="7">
      <c r="A7" s="4" t="inlineStr">
        <is>
          <t>Peer Group Issuers, Footnote [Text Block]</t>
        </is>
      </c>
      <c r="B7" s="4" t="inlineStr">
        <is>
          <t>Peer Group reflects the same peer group used for purposes of the performance graph under Regulation S-K 10-K</t>
        </is>
      </c>
      <c r="C7" s="4" t="inlineStr">
        <is>
          <t xml:space="preserve"> </t>
        </is>
      </c>
      <c r="D7" s="4" t="inlineStr">
        <is>
          <t xml:space="preserve"> </t>
        </is>
      </c>
    </row>
    <row r="8">
      <c r="A8" s="4" t="inlineStr">
        <is>
          <t>Adjustment To PEO Compensation, Footnote [Text Block]</t>
        </is>
      </c>
      <c r="B8" s="4" t="inlineStr">
        <is>
          <t xml:space="preserve">(a) To calculate CAP, the following amounts were respectively deducted from and added to the total of the compensation shown in the Summary Compensation First PEO SCT Total to CAP Reconciliation:
Deductions from SCT Total Additions to SCT Total
Year SCT Total ($) Stock Award and (1) ($) Change in ($) Equity Value (2) ($) Pension Value (2) ($) CAP ($)
2022 25,584,297 -13,152,688 0 +6,667,057 +0 19,098,666
2021 15,106,986 -11,474,869 0 +15,787,368 +0 19,419,485
2020 12,869,436 -10,295,150 0 +16,890,825 +0 19,465,111 Second PEO SCT Total to CAP Reconciliation:
Deductions from SCT Total Additions to SCT Total
Year SCT Total ($) Stock Award (1) ($) Change in ($) Equity Value (2) ($) Pension Value (2) ($) CAP ($)
2020 6,486,756 0 0 +(3,509,983 ) +0 2,976,773 </t>
        </is>
      </c>
      <c r="C8" s="4" t="inlineStr">
        <is>
          <t xml:space="preserve"> </t>
        </is>
      </c>
      <c r="D8" s="4" t="inlineStr">
        <is>
          <t xml:space="preserve"> </t>
        </is>
      </c>
    </row>
    <row r="9">
      <c r="A9" s="4" t="inlineStr">
        <is>
          <t>Non-PEO NEO Average Total Compensation Amount</t>
        </is>
      </c>
      <c r="B9" s="5" t="n">
        <v>3276034</v>
      </c>
      <c r="C9" s="5" t="n">
        <v>5938960</v>
      </c>
      <c r="D9" s="5" t="n">
        <v>3176294</v>
      </c>
    </row>
    <row r="10">
      <c r="A10" s="4" t="inlineStr">
        <is>
          <t>Non-PEO NEO Average Compensation Actually Paid Amount</t>
        </is>
      </c>
      <c r="B10" s="5" t="n">
        <v>2296364</v>
      </c>
      <c r="C10" s="6" t="n">
        <v>5015787</v>
      </c>
      <c r="D10" s="6" t="n">
        <v>4049333</v>
      </c>
    </row>
    <row r="11">
      <c r="A11" s="4" t="inlineStr">
        <is>
          <t>Adjustment to Non-PEO NEO Compensation Footnote [Text Block]</t>
        </is>
      </c>
      <c r="B11" s="4" t="inlineStr">
        <is>
          <t xml:space="preserve">Non-PEO (all amounts shown as averages for Non
Deductions from SCT Total Additions to SCT Total
Year SCT Total ($) Stock Award (1) ($) Change in Pension Value ($) Equity Value (2) ($) Pension Value (2) ($) CAP ($)
2022 3,276,034 - 2,038,762 0 + 1,059,092 + 0 2,296,364
2021 5,938,960 - 3,352,919 0 + 2,420,121 + 9,625 5,015,787
2020 3,176,294 - 1,425,778 -119,144 + 2,378,740 + 39,221 4,049,333
(1) Represents the grant date fair value of equity-based awards granted each year.
(2) The equity award and pension benefit adjustments for each applicable year were calculated in accordance with the methodology required by Item 402(v) of Regulation S-K. Only M. Heinzel, Non-PEO NEO as noted in footnote (b), has pension accruals calculated in accordance with the SEC methodology for determining CAP. All other pension accruals reported in the SCT are related to a frozen Non-Qualified plan which does not have any service accrual. The amounts deducted or added in calculating the equity award adjustments for the PEO and Non-PEOs are provided in the tables below. Non-PEO Equity Award Adjustments (all amounts shown as averages for Non-PEO NEOs):
Year Year End Fair Value of Awards Granted in the Year Vest Date Fair Value of Awards Granted in the Year Year over Year Change in Fair Value of Outstanding and Unvested Awards Year over Year Change in Fair Value of Awards Granted in Prior Years that Vested in the Year Prior Year End Fair Value of Awards Failing to Meet Vesting Conditions During the Year Total Equity Award Adjustments ($) (a) + (b) + (c) + (d) -(e)
2022 1,882,725 — (551,280 ) (272,353 ) — 1,059,092
2021 2,885,290 — 276,055 219,829 961,053 2,420,121
2020 2,391,418 — 429,019 (117,836 ) 323,861 2,378,740 </t>
        </is>
      </c>
      <c r="C11" s="4" t="inlineStr">
        <is>
          <t xml:space="preserve"> </t>
        </is>
      </c>
      <c r="D11" s="4" t="inlineStr">
        <is>
          <t xml:space="preserve"> </t>
        </is>
      </c>
    </row>
    <row r="12">
      <c r="A12" s="4" t="inlineStr">
        <is>
          <t>Compensation Actually Paid vs. Total Shareholder Return [Text Block]</t>
        </is>
      </c>
      <c r="B12" s="4" t="inlineStr">
        <is>
          <t xml:space="preserve">CAP versus As shown in the chart below, the PEO and other NEOs’ CAP amounts are aligned with the Company’s TSR. Alignment is primarily due to the Company’s use of equity incentives, which are tied directly to stock price in addition to the Company’s financial performance.
(1) The Second PEO’s data reflects a stub year in which he was PEO for 2 months and represents the full compensation for that year. </t>
        </is>
      </c>
      <c r="C12" s="4" t="inlineStr">
        <is>
          <t xml:space="preserve"> </t>
        </is>
      </c>
      <c r="D12" s="4" t="inlineStr">
        <is>
          <t xml:space="preserve"> </t>
        </is>
      </c>
    </row>
    <row r="13">
      <c r="A13" s="4" t="inlineStr">
        <is>
          <t>Compensation Actually Paid vs. Net Income [Text Block]</t>
        </is>
      </c>
      <c r="B13" s="4" t="inlineStr">
        <is>
          <t xml:space="preserve">CAP versus Net Income Net Income varied significantly for the years ended 2020, 2021 and 2022. Net Income for 2020 was impacted significantly by non-cash goodwill impairment charges of $3,214 million primarily associated with certain businesses that were part of the Company’s historic Mobility &amp; Materials segment and restructuring charges of $168 million partially offset by a benefit from currency. Net Income increased in 2021 compared to 2020 from the acquisition of Laird Performance Materials on July 1, 2021, the absence of goodwill impairment charges, as well as significantly lower restructuring charges, partially offset by currency headwinds and expense related to transaction costs primarily related to the M&amp;M Divestitures and the proposed acquisition of Rogers Corp. Net Income decreased in 2022 compared to 2021 due to increased expenses for transaction costs, income taxes and restructuring, as well as reduced income from the businesses associated with our historic Mobility &amp; Materials segment. The PEO and NEO’s CAP have varied significantly from the changes in Net Income in large part due to the significant emphasis the Company places on equity incentives, which are sensitive to changes in stock price. In addition, the performance metrics used in our compensation program are measured on a continuing operations basis, and as described in the Compensation Discussion and Analysis section above, the Committee took action to exclude the positive and negative impacts of certain significant M&amp;A transactions completed during the periods presented.
(1) The Second PEO’s data reflects a stub year in which he was PEO </t>
        </is>
      </c>
      <c r="C13" s="4" t="inlineStr">
        <is>
          <t xml:space="preserve"> </t>
        </is>
      </c>
      <c r="D13" s="4" t="inlineStr">
        <is>
          <t xml:space="preserve"> </t>
        </is>
      </c>
    </row>
    <row r="14">
      <c r="A14" s="4" t="inlineStr">
        <is>
          <t>Compensation Actually Paid vs. Company Selected Measure [Text Block]</t>
        </is>
      </c>
      <c r="B14" s="4" t="inlineStr">
        <is>
          <t xml:space="preserve">CAP versus Company-Selected Measure (CSM) The chart below compares the PEO and other NEOs’ CAP to our CSM, Adjusted EPS.
(1) The Second PEO’s </t>
        </is>
      </c>
      <c r="C14" s="4" t="inlineStr">
        <is>
          <t xml:space="preserve"> </t>
        </is>
      </c>
      <c r="D14" s="4" t="inlineStr">
        <is>
          <t xml:space="preserve"> </t>
        </is>
      </c>
    </row>
    <row r="15">
      <c r="A15" s="4" t="inlineStr">
        <is>
          <t>Tabular List [Table Text Block]</t>
        </is>
      </c>
      <c r="B15" s="4" t="inlineStr">
        <is>
          <t xml:space="preserve"> The three measures listed below, in no particular order, represent the three most important financial performance measures used by DuPont to link the CAP of the NEOs for 2022 to the Company’s performa Most Important Financial Performance Measures
Adjusted EPS
Adjusted ROIC
Adjusted Corporate Net Income </t>
        </is>
      </c>
      <c r="C15" s="4" t="inlineStr">
        <is>
          <t xml:space="preserve"> </t>
        </is>
      </c>
      <c r="D15" s="4" t="inlineStr">
        <is>
          <t xml:space="preserve"> </t>
        </is>
      </c>
    </row>
    <row r="16">
      <c r="A16" s="4" t="inlineStr">
        <is>
          <t>Total Shareholder Return Amount</t>
        </is>
      </c>
      <c r="B16" s="5" t="n">
        <v>113</v>
      </c>
      <c r="C16" s="6" t="n">
        <v>131</v>
      </c>
      <c r="D16" s="6" t="n">
        <v>113</v>
      </c>
    </row>
    <row r="17">
      <c r="A17" s="4" t="inlineStr">
        <is>
          <t>Peer Group Total Shareholder Return Amount</t>
        </is>
      </c>
      <c r="B17" s="6" t="n">
        <v>127</v>
      </c>
      <c r="C17" s="6" t="n">
        <v>135</v>
      </c>
      <c r="D17" s="6" t="n">
        <v>111</v>
      </c>
    </row>
    <row r="18">
      <c r="A18" s="4" t="inlineStr">
        <is>
          <t>Net Income (Loss)</t>
        </is>
      </c>
      <c r="B18" s="5" t="n">
        <v>5868000000</v>
      </c>
      <c r="C18" s="5" t="n">
        <v>6467000000</v>
      </c>
      <c r="D18" s="5" t="n">
        <v>-2951000000</v>
      </c>
    </row>
    <row r="19">
      <c r="A19" s="4" t="inlineStr">
        <is>
          <t>Company Selected Measure Amount</t>
        </is>
      </c>
      <c r="B19" s="7" t="n">
        <v>3.41</v>
      </c>
      <c r="C19" s="8" t="n">
        <v>4.3</v>
      </c>
      <c r="D19" s="7" t="n">
        <v>3.37</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PS</t>
        </is>
      </c>
      <c r="C22" s="4" t="inlineStr">
        <is>
          <t xml:space="preserve"> </t>
        </is>
      </c>
      <c r="D22" s="4" t="inlineStr">
        <is>
          <t xml:space="preserve"> </t>
        </is>
      </c>
    </row>
    <row r="23">
      <c r="A23" s="4" t="inlineStr">
        <is>
          <t>Non-GAAP Measure Description [Text Block]</t>
        </is>
      </c>
      <c r="B23" s="4" t="inlineStr">
        <is>
          <t>This measure has been designated as the “Company-Selected Measure” for 2022, in accordance with SEC rules, and represents the most important financial performance measure (that is not otherwise required to be disclosed in the table) used by the Company to link compensation actually paid to our NEOs in 2022. Adjusted EPS is a non-GAAP financial measure. See Appendix A for a reconciliation of Adjusted EPS to the most directly comparable U.S. GAAP financial measure, earnings per shar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ROIC</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Corporate Net Income</t>
        </is>
      </c>
      <c r="C29" s="4" t="inlineStr">
        <is>
          <t xml:space="preserve"> </t>
        </is>
      </c>
      <c r="D29" s="4" t="inlineStr">
        <is>
          <t xml:space="preserve"> </t>
        </is>
      </c>
    </row>
    <row r="30">
      <c r="A30" s="4" t="inlineStr">
        <is>
          <t>Edward Breen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25584297</v>
      </c>
      <c r="C32" s="5" t="n">
        <v>15106986</v>
      </c>
      <c r="D32" s="5" t="n">
        <v>12869436</v>
      </c>
    </row>
    <row r="33">
      <c r="A33" s="4" t="inlineStr">
        <is>
          <t>PEO Actually Paid Compensation Amount</t>
        </is>
      </c>
      <c r="B33" s="5" t="n">
        <v>19098666</v>
      </c>
      <c r="C33" s="6" t="n">
        <v>19419485</v>
      </c>
      <c r="D33" s="6" t="n">
        <v>19465111</v>
      </c>
    </row>
    <row r="34">
      <c r="A34" s="4" t="inlineStr">
        <is>
          <t>PEO Name</t>
        </is>
      </c>
      <c r="B34" s="4" t="inlineStr">
        <is>
          <t>Edward D. Breen</t>
        </is>
      </c>
      <c r="C34" s="4" t="inlineStr">
        <is>
          <t xml:space="preserve"> </t>
        </is>
      </c>
      <c r="D34" s="4" t="inlineStr">
        <is>
          <t xml:space="preserve"> </t>
        </is>
      </c>
    </row>
    <row r="35">
      <c r="A35" s="4" t="inlineStr">
        <is>
          <t>C. Marc Doyl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4" t="inlineStr">
        <is>
          <t xml:space="preserve"> </t>
        </is>
      </c>
      <c r="C37" s="4" t="inlineStr">
        <is>
          <t xml:space="preserve"> </t>
        </is>
      </c>
      <c r="D37" s="6" t="n">
        <v>6486756</v>
      </c>
    </row>
    <row r="38">
      <c r="A38" s="4" t="inlineStr">
        <is>
          <t>PEO Actually Paid Compensation Amount</t>
        </is>
      </c>
      <c r="B38" s="4" t="inlineStr">
        <is>
          <t xml:space="preserve"> </t>
        </is>
      </c>
      <c r="C38" s="4" t="inlineStr">
        <is>
          <t xml:space="preserve"> </t>
        </is>
      </c>
      <c r="D38" s="6" t="n">
        <v>2976773</v>
      </c>
    </row>
    <row r="39">
      <c r="A39" s="4" t="inlineStr">
        <is>
          <t>PEO Name</t>
        </is>
      </c>
      <c r="B39" s="4" t="inlineStr">
        <is>
          <t>C. Marc Doyle</t>
        </is>
      </c>
      <c r="C39" s="4" t="inlineStr">
        <is>
          <t xml:space="preserve"> </t>
        </is>
      </c>
      <c r="D39" s="4" t="inlineStr">
        <is>
          <t xml:space="preserve"> </t>
        </is>
      </c>
    </row>
    <row r="40">
      <c r="A40" s="4" t="inlineStr">
        <is>
          <t>PEO [Member] | Edward Breen [Member] | Stock Award and Option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13152688</v>
      </c>
      <c r="C42" s="6" t="n">
        <v>-11474869</v>
      </c>
      <c r="D42" s="6" t="n">
        <v>-10295150</v>
      </c>
    </row>
    <row r="43">
      <c r="A43" s="4" t="inlineStr">
        <is>
          <t>PEO [Member] | Edward Breen [Member] | Change in Pension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Edward Breen [Member] | Equity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667057</v>
      </c>
      <c r="C48" s="6" t="n">
        <v>15787368</v>
      </c>
      <c r="D48" s="6" t="n">
        <v>16890825</v>
      </c>
    </row>
    <row r="49">
      <c r="A49" s="4" t="inlineStr">
        <is>
          <t>PEO [Member] | Edward Breen [Member] | Pension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Edward Breen [Member] | Year End Fair Value of Awards Gran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2053943</v>
      </c>
      <c r="C54" s="6" t="n">
        <v>12566398</v>
      </c>
      <c r="D54" s="6" t="n">
        <v>16014001</v>
      </c>
    </row>
    <row r="55">
      <c r="A55" s="4" t="inlineStr">
        <is>
          <t>PEO [Member] | Edward Breen [Member] | Vest Date Fair Value of Awards Granted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91001</v>
      </c>
      <c r="C57" s="6" t="n">
        <v>95026</v>
      </c>
      <c r="D57" s="6" t="n">
        <v>0</v>
      </c>
    </row>
    <row r="58">
      <c r="A58" s="4" t="inlineStr">
        <is>
          <t>PEO [Member] | Edward Breen [Member] | Year over Year Change in Fair Value of Outstanding and Unvested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597693</v>
      </c>
      <c r="C60" s="6" t="n">
        <v>2544047</v>
      </c>
      <c r="D60" s="6" t="n">
        <v>1918039</v>
      </c>
    </row>
    <row r="61">
      <c r="A61" s="4" t="inlineStr">
        <is>
          <t>PEO [Member] | Edward Breen [Member] | Year over Year Change in Fair Value of Awards Granted in Prior Years that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880195</v>
      </c>
      <c r="C63" s="6" t="n">
        <v>581896</v>
      </c>
      <c r="D63" s="6" t="n">
        <v>-1041215</v>
      </c>
    </row>
    <row r="64">
      <c r="A64" s="4" t="inlineStr">
        <is>
          <t>PEO [Member] | Edward Breen [Member] | Prior Year End Fair Value of Awards Failing to Meet Vesting Conditions During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C. Marc Doyle [Member] | Stock Award and Option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0</v>
      </c>
    </row>
    <row r="70">
      <c r="A70" s="4" t="inlineStr">
        <is>
          <t>PEO [Member] | C. Marc Doyle [Member] | Change in Pension Valu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0</v>
      </c>
    </row>
    <row r="73">
      <c r="A73" s="4" t="inlineStr">
        <is>
          <t>PEO [Member] | C. Marc Doyle [Member] | Equity Valu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3509983</v>
      </c>
    </row>
    <row r="76">
      <c r="A76" s="4" t="inlineStr">
        <is>
          <t>PEO [Member] | C. Marc Doyle [Member] | Pension Valu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0</v>
      </c>
    </row>
    <row r="79">
      <c r="A79" s="4" t="inlineStr">
        <is>
          <t>PEO [Member] | C. Marc Doyle [Member] | Year End Fair Value of Awards Granted in the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4" t="inlineStr">
        <is>
          <t xml:space="preserve"> </t>
        </is>
      </c>
      <c r="D81" s="6" t="n">
        <v>0</v>
      </c>
    </row>
    <row r="82">
      <c r="A82" s="4" t="inlineStr">
        <is>
          <t>PEO [Member] | C. Marc Doyle [Member] | Vest Date Fair Value of Awards Granted in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6" t="n">
        <v>0</v>
      </c>
    </row>
    <row r="85">
      <c r="A85" s="4" t="inlineStr">
        <is>
          <t>PEO [Member] | C. Marc Doyle [Member] | Year over Year Change in Fair Value of Outstanding and Unvested Award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4" t="inlineStr">
        <is>
          <t xml:space="preserve"> </t>
        </is>
      </c>
      <c r="D87" s="6" t="n">
        <v>257545</v>
      </c>
    </row>
    <row r="88">
      <c r="A88" s="4" t="inlineStr">
        <is>
          <t>PEO [Member] | C. Marc Doyle [Member] | Year over Year Change in Fair Value of Awards Granted in Prior Years that Vested in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4" t="inlineStr">
        <is>
          <t xml:space="preserve"> </t>
        </is>
      </c>
      <c r="D90" s="6" t="n">
        <v>-1545470</v>
      </c>
    </row>
    <row r="91">
      <c r="A91" s="4" t="inlineStr">
        <is>
          <t>PEO [Member] | C. Marc Doyle [Member] | Prior Year End Fair Value of Awards Failing to Meet Vesting Conditions During the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4" t="inlineStr">
        <is>
          <t xml:space="preserve"> </t>
        </is>
      </c>
      <c r="D93" s="6" t="n">
        <v>2222058</v>
      </c>
    </row>
    <row r="94">
      <c r="A94" s="4" t="inlineStr">
        <is>
          <t>Non-PEO NEO [Member] | Stock Award and Option Award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2038762</v>
      </c>
      <c r="C96" s="6" t="n">
        <v>-3352919</v>
      </c>
      <c r="D96" s="6" t="n">
        <v>-1425778</v>
      </c>
    </row>
    <row r="97">
      <c r="A97" s="4" t="inlineStr">
        <is>
          <t>Non-PEO NEO [Member] | Change in Pension Value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0</v>
      </c>
      <c r="D99" s="6" t="n">
        <v>-119144</v>
      </c>
    </row>
    <row r="100">
      <c r="A100" s="4" t="inlineStr">
        <is>
          <t>Non-PEO NEO [Member] | Equity Value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1059092</v>
      </c>
      <c r="C102" s="6" t="n">
        <v>2420121</v>
      </c>
      <c r="D102" s="6" t="n">
        <v>2378740</v>
      </c>
    </row>
    <row r="103">
      <c r="A103" s="4" t="inlineStr">
        <is>
          <t>Non-PEO NEO [Member] | Pension Value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9625</v>
      </c>
      <c r="D105" s="6" t="n">
        <v>39221</v>
      </c>
    </row>
    <row r="106">
      <c r="A106" s="4" t="inlineStr">
        <is>
          <t>Non-PEO NEO [Member] | Year End Fair Value of Awards Granted in the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1882725</v>
      </c>
      <c r="C108" s="6" t="n">
        <v>2885290</v>
      </c>
      <c r="D108" s="6" t="n">
        <v>2391418</v>
      </c>
    </row>
    <row r="109">
      <c r="A109" s="4" t="inlineStr">
        <is>
          <t>Non-PEO NEO [Member] | Vest Date Fair Value of Awards Granted in the Year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0</v>
      </c>
      <c r="C111" s="6" t="n">
        <v>0</v>
      </c>
      <c r="D111" s="6" t="n">
        <v>0</v>
      </c>
    </row>
    <row r="112">
      <c r="A112" s="4" t="inlineStr">
        <is>
          <t>Non-PEO NEO [Member] | Year over Year Change in Fair Value of Outstanding and Unvested Awards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551280</v>
      </c>
      <c r="C114" s="6" t="n">
        <v>276055</v>
      </c>
      <c r="D114" s="6" t="n">
        <v>429019</v>
      </c>
    </row>
    <row r="115">
      <c r="A115" s="4" t="inlineStr">
        <is>
          <t>Non-PEO NEO [Member] | Year over Year Change in Fair Value of Awards Granted in Prior Years that Vested in the Year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272353</v>
      </c>
      <c r="C117" s="6" t="n">
        <v>219829</v>
      </c>
      <c r="D117" s="6" t="n">
        <v>-117836</v>
      </c>
    </row>
    <row r="118">
      <c r="A118" s="4" t="inlineStr">
        <is>
          <t>Non-PEO NEO [Member] | Prior Year End Fair Value of Awards Failing to Meet Vesting Conditions During the Year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5" t="n">
        <v>0</v>
      </c>
      <c r="C120" s="5" t="n">
        <v>961053</v>
      </c>
      <c r="D120" s="5" t="n">
        <v>3238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31:16Z</dcterms:created>
  <dcterms:modified xmlns:dcterms="http://purl.org/dc/terms/" xmlns:xsi="http://www.w3.org/2001/XMLSchema-instance" xsi:type="dcterms:W3CDTF">2023-04-06T20:31:16Z</dcterms:modified>
</cp:coreProperties>
</file>